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FS_ Lifet" sheetId="2" state="visible" r:id="rId2"/>
    <sheet xmlns:r="http://schemas.openxmlformats.org/officeDocument/2006/relationships" name="Risk_Return Detail Data- MFS_ 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Document and Entity Information</t>
  </si>
  <si>
    <t>Apr. 30, 2017</t>
  </si>
  <si>
    <t>Prospectus:</t>
  </si>
  <si>
    <t>Document Type</t>
  </si>
  <si>
    <t>Document Period End Date</t>
  </si>
  <si>
    <t>Apr. 30,
		2017</t>
  </si>
  <si>
    <t>Registrant Name</t>
  </si>
  <si>
    <t>MFS SERIES TRUST XII</t>
  </si>
  <si>
    <t>Central Index Key</t>
  </si>
  <si>
    <t>Amendment Flag</t>
  </si>
  <si>
    <t>false</t>
  </si>
  <si>
    <t>Document Creation Date</t>
  </si>
  <si>
    <t>Feb. 1,
		2018</t>
  </si>
  <si>
    <t>Document Effective Date</t>
  </si>
  <si>
    <t>Prospectus Date</t>
  </si>
  <si>
    <t>Aug. 28,
		2017</t>
  </si>
  <si>
    <t>MFS® Lifetime® 2035 Fund | A</t>
  </si>
  <si>
    <t>Trading Symbol</t>
  </si>
  <si>
    <t>LFEAX</t>
  </si>
  <si>
    <t>MFS® Lifetime® 2035 Fund | B</t>
  </si>
  <si>
    <t>LFEBX</t>
  </si>
  <si>
    <t>MFS® Lifetime® 2035 Fund | C</t>
  </si>
  <si>
    <t>LFECX</t>
  </si>
  <si>
    <t>MFS® Lifetime® 2035 Fund | I</t>
  </si>
  <si>
    <t>LFEDX</t>
  </si>
  <si>
    <t>MFS® Lifetime® 2035 Fund | R1</t>
  </si>
  <si>
    <t>LFERX</t>
  </si>
  <si>
    <t>MFS® Lifetime® 2035 Fund | R2</t>
  </si>
  <si>
    <t>LFESX</t>
  </si>
  <si>
    <t>MFS® Lifetime® 2035 Fund | R3</t>
  </si>
  <si>
    <t>LFETX</t>
  </si>
  <si>
    <t>MFS® Lifetime® 2035 Fund | R4</t>
  </si>
  <si>
    <t>LFEUX</t>
  </si>
  <si>
    <t>MFS® Lifetime® 2035 Fund | R6</t>
  </si>
  <si>
    <t>LFEKX</t>
  </si>
  <si>
    <t>MFS® Lifetime® 2035 Fund</t>
  </si>
  <si>
    <t>MFS&amp;#174; Lifetime&amp;#174; 2035 Fund</t>
  </si>
  <si>
    <t>SUPPLEMENT TO THE PROSPECTUS The date of this supplement is February 1, 2018. MFS ® ®</t>
  </si>
  <si>
    <t>Effective immediately, the following is added just after the table in the section entitled "Principal Investment Strategies" under the main heading entitled "Summary of Key Information": As of April 1, 2018, the fund's approximate target allocation among the Specialty Funds is expected to be: Specialty Funds: 8.5% MFS Commodity Strategy Fund 4.3% MFS Global Real Estate Fund 4.3% All percentages are rounded to the nearest tenth of a percent. As a result, the sum of the target underlying fund allocations in each asset class may not equal the target asset class allocations for such asset class, and the target asset class and underlying fund allocations presented in the table may not total 100%.</t>
  </si>
  <si>
    <t>Label</t>
  </si>
  <si>
    <t>Element</t>
  </si>
  <si>
    <t>Value</t>
  </si>
  <si>
    <t>Risk/Return:</t>
  </si>
  <si>
    <t>rr_RiskReturnAbstract</t>
  </si>
  <si>
    <t>Supplement [Text Block]</t>
  </si>
  <si>
    <t>ck000133096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330967</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6</v>
      </c>
    </row>
    <row r="4" spans="1:1">
      <c r="A4" s="4" t="s">
        <v>37</v>
      </c>
    </row>
    <row r="5" spans="1:1">
      <c r="A5"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39</v>
      </c>
      <c r="B1" s="1" t="s">
        <v>40</v>
      </c>
      <c r="C1" s="2" t="s">
        <v>41</v>
      </c>
    </row>
    <row r="2" spans="1:3">
      <c r="A2" s="4" t="s">
        <v>35</v>
      </c>
    </row>
    <row r="3" spans="1:3">
      <c r="A3" s="3" t="s">
        <v>42</v>
      </c>
      <c r="B3" s="4" t="s">
        <v>43</v>
      </c>
    </row>
    <row r="4" spans="1:3">
      <c r="A4" s="4" t="s">
        <v>44</v>
      </c>
      <c r="B4" s="4" t="s">
        <v>45</v>
      </c>
      <c r="C4" s="4" t="s">
        <v>37</v>
      </c>
    </row>
    <row r="5" spans="1:3">
      <c r="A5" s="4" t="s">
        <v>46</v>
      </c>
      <c r="B5" s="4" t="s">
        <v>47</v>
      </c>
      <c r="C5" s="4" t="s">
        <v>36</v>
      </c>
    </row>
    <row r="6" spans="1:3">
      <c r="A6" s="4" t="s">
        <v>48</v>
      </c>
      <c r="B6" s="4" t="s">
        <v>49</v>
      </c>
      <c r="C6"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9</v>
      </c>
      <c r="B1" s="1" t="s">
        <v>40</v>
      </c>
      <c r="C1" s="2" t="s">
        <v>41</v>
      </c>
    </row>
    <row r="2" spans="1:3">
      <c r="A2" s="3" t="s">
        <v>42</v>
      </c>
      <c r="B2" s="4" t="s">
        <v>43</v>
      </c>
    </row>
    <row r="3" spans="1:3">
      <c r="A3" s="4" t="s">
        <v>14</v>
      </c>
      <c r="B3" s="4" t="s">
        <v>50</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0:13:24Z</dcterms:created>
  <dcterms:modified xmlns:dcterms="http://purl.org/dc/terms/" xmlns:xsi="http://www.w3.org/2001/XMLSchema-instance" xsi:type="dcterms:W3CDTF">2018-02-22T10:13:24Z</dcterms:modified>
</cp:coreProperties>
</file>